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Oppenhe" sheetId="2" state="visible" r:id="rId2"/>
    <sheet xmlns:r="http://schemas.openxmlformats.org/officeDocument/2006/relationships" name="Risk_Return Detail Data- Oppen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Brighthouse Funds Trust I</t>
  </si>
  <si>
    <t>Central Index Key</t>
  </si>
  <si>
    <t>dei_EntityCentralIndexKey</t>
  </si>
  <si>
    <t>0001126087</t>
  </si>
  <si>
    <t>Amendment Flag</t>
  </si>
  <si>
    <t>dei_AmendmentFlag</t>
  </si>
  <si>
    <t>false</t>
  </si>
  <si>
    <t>Document Creation Date</t>
  </si>
  <si>
    <t>dei_DocumentCreationDate</t>
  </si>
  <si>
    <t>Jun. 6,
		2019</t>
  </si>
  <si>
    <t>Document Effective Date</t>
  </si>
  <si>
    <t>dei_DocumentEffectiveDate</t>
  </si>
  <si>
    <t>Prospectus Date</t>
  </si>
  <si>
    <t>rr_ProspectusDate</t>
  </si>
  <si>
    <t>Apr. 29,
		2019</t>
  </si>
  <si>
    <t>Entity Inv Company Type</t>
  </si>
  <si>
    <t>dei_EntityInvCompanyType</t>
  </si>
  <si>
    <t>N-1A</t>
  </si>
  <si>
    <t>Apr. 29, 2019</t>
  </si>
  <si>
    <t xml:space="preserve">BRIGHTHOUSE FUNDS TRUST I SUPPLEMENT DATED JUNE 6, 2019 TO THE PROSPECTUS DATED APRIL 29, 2019 OPPENHEIMER GLOBAL EQUITY PORTFOLIO On May 24, 2019, Invesco Ltd. acquired OppenheimerFunds, Inc. (“Oppenheimer”) (the “Acquisition”). In connection with the Acquisition, Invesco Advisers, Inc. (“Invesco”) became the subadviser to Oppenheimer Global Equity Portfolio (the “Portfolio”) and the name of the Portfolio changed to Invesco Global Equity Portfolio. All references to the former name of the Portfolio contained in the Prospectus are changed to the Portfolio’s new name and all references to Oppenheimer as the Portfolio’s subadviser contained in the Prospectus are changed to Invesco. The Insurance Companies (as defined in the Prospectus) may continue to refer to Oppenheimer as the Portfolio’s subadviser and to the Portfolio by its former name in their forms and communications until such documents can be revised. There are no expected changes to the Portfolio’s portfolio managers, investment objective or principal investment strategies and risks in connection with the Acquisition. </t>
  </si>
  <si>
    <t>Supplement to Prospectus [Text Block]</t>
  </si>
  <si>
    <t>rr_SupplementToProspectusTextBlock</t>
  </si>
  <si>
    <t>Oppenheimer Global Equ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5T11:13:06Z</dcterms:created>
  <dcterms:modified xmlns:dcterms="http://purl.org/dc/terms/" xmlns:xsi="http://www.w3.org/2001/XMLSchema-instance" xsi:type="dcterms:W3CDTF">2019-06-25T11:13:06Z</dcterms:modified>
</cp:coreProperties>
</file>